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Unaud" sheetId="4" r:id="rId4"/>
    <s:sheet name="Statements of Cash Flows (Unaud" sheetId="5" r:id="rId5"/>
    <s:sheet name="Basis of Presentation" sheetId="6" r:id="rId6"/>
    <s:sheet name="Going Concern" sheetId="7" r:id="rId7"/>
    <s:sheet name="Related Party Transaction" sheetId="8" r:id="rId8"/>
    <s:sheet name="Equity Transaction" sheetId="9" r:id="rId9"/>
    <s:sheet name="Convertible Debt" sheetId="10" r:id="rId10"/>
    <s:sheet name="Derivative Liability" sheetId="11" r:id="rId11"/>
    <s:sheet name="Subsequent Events" sheetId="12" r:id="rId12"/>
    <s:sheet name="Basis of Presentation (Policies" sheetId="13" r:id="rId13"/>
    <s:sheet name="Derivative Liability (Tables)" sheetId="14" r:id="rId14"/>
    <s:sheet name="Basis of Presentation (Detail T" sheetId="15" r:id="rId15"/>
    <s:sheet name="Related Party Transaction (Deta" sheetId="16" r:id="rId16"/>
    <s:sheet name="Equity Transaction (Detail Text" sheetId="17" r:id="rId17"/>
    <s:sheet name="Convertible Debt (Detail Textua" sheetId="18" r:id="rId18"/>
    <s:sheet name="Derivative Liability (Details)" sheetId="19" r:id="rId19"/>
    <s:sheet name="Derivative Liability (Details 1" sheetId="20" r:id="rId20"/>
    <s:sheet name="Derivative Liability (Details 2" sheetId="21" r:id="rId21"/>
    <s:sheet name="Subsequent Events (Detail Textu" sheetId="22" r:id="rId22"/>
    <s:sheet name="Subsequent Events (Detail Tex23" sheetId="23" r:id="rId23"/>
  </s:sheets>
  <s:definedNames/>
  <s:calcPr calcId="124519" calcMode="auto" fullCalcOnLoad="1"/>
</s:workbook>
</file>

<file path=xl/sharedStrings.xml><?xml version="1.0" encoding="utf-8"?>
<sst xmlns="http://schemas.openxmlformats.org/spreadsheetml/2006/main" uniqueCount="254">
  <si>
    <t>Document and Entity Information - shares</t>
  </si>
  <si>
    <t>3 Months Ended</t>
  </si>
  <si>
    <t>Aug. 31, 2015</t>
  </si>
  <si>
    <t>Sep. 19, 2015</t>
  </si>
  <si>
    <t>Document And Entity Information [Abstract]</t>
  </si>
  <si>
    <t>Entity Registrant Name</t>
  </si>
  <si>
    <t>Nate's Food Co.</t>
  </si>
  <si>
    <t>Entity Central Index Key</t>
  </si>
  <si>
    <t>Trading Symbol</t>
  </si>
  <si>
    <t>nhmd</t>
  </si>
  <si>
    <t>Current Fiscal Year End Date</t>
  </si>
  <si>
    <t>--05-31</t>
  </si>
  <si>
    <t>Entity Filer Category</t>
  </si>
  <si>
    <t>Smaller Reporting Company</t>
  </si>
  <si>
    <t>Entity Common Stock, Shares Outstanding</t>
  </si>
  <si>
    <t>Document Type</t>
  </si>
  <si>
    <t>10-Q</t>
  </si>
  <si>
    <t>Document Period End Date</t>
  </si>
  <si>
    <t>Aug. 31,
		2015</t>
  </si>
  <si>
    <t>Amendment Flag</t>
  </si>
  <si>
    <t>false</t>
  </si>
  <si>
    <t>Document Fiscal Year Focus</t>
  </si>
  <si>
    <t>Document Fiscal Period Focus</t>
  </si>
  <si>
    <t>Q1</t>
  </si>
  <si>
    <t>Balance Sheets - USD ($)</t>
  </si>
  <si>
    <t>May. 31, 2015</t>
  </si>
  <si>
    <t>Current assets:</t>
  </si>
  <si>
    <t>Cash</t>
  </si>
  <si>
    <t>Inventory</t>
  </si>
  <si>
    <t xml:space="preserve"> </t>
  </si>
  <si>
    <t>Deferred financing cost, net of $1,783 accumulated amortization</t>
  </si>
  <si>
    <t>Total current assets</t>
  </si>
  <si>
    <t>Non-current assets:</t>
  </si>
  <si>
    <t>Equipment</t>
  </si>
  <si>
    <t>Total non-current assets</t>
  </si>
  <si>
    <t>TOTAL ASSETS</t>
  </si>
  <si>
    <t>Current liabilities:</t>
  </si>
  <si>
    <t>Accounts payable and accrued liabilities</t>
  </si>
  <si>
    <t>Accrued expense</t>
  </si>
  <si>
    <t>Note payable - related party</t>
  </si>
  <si>
    <t>Deferred revenue - related party</t>
  </si>
  <si>
    <t>Convertible note, net of $156,669 and $0 debt discount as of August 31, 2015 and May 31, 2015, respectively</t>
  </si>
  <si>
    <t>Derivative liability</t>
  </si>
  <si>
    <t>Total current liabilities</t>
  </si>
  <si>
    <t>Convertible note, net of $86,342 and $100,205 debt discount as of August 31, 2015 and May 31, 2015, respectively</t>
  </si>
  <si>
    <t>Total liabilities</t>
  </si>
  <si>
    <t>Stockholders' Deficit:</t>
  </si>
  <si>
    <t>Common Stock, Par Value $.0001, 300,000,000 shares authorized, 77,200,000 and 77,200,000 issued and outstanding, respectively</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Balance Sheets (Parentheticals) - USD ($)</t>
  </si>
  <si>
    <t>Accumulated Amortization, Deferred Finance Costs</t>
  </si>
  <si>
    <t>Convertible note, current , debt discount</t>
  </si>
  <si>
    <t>Convertible note, non current, 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naudited) - USD ($)</t>
  </si>
  <si>
    <t>Aug. 31, 2014</t>
  </si>
  <si>
    <t>Income Statement [Abstract]</t>
  </si>
  <si>
    <t>Sales</t>
  </si>
  <si>
    <t>Cost of Goods Sold</t>
  </si>
  <si>
    <t>Gross Profit</t>
  </si>
  <si>
    <t>Operating Expenses</t>
  </si>
  <si>
    <t>Selling, general and administrative</t>
  </si>
  <si>
    <t>Food development/research</t>
  </si>
  <si>
    <t>Total operating expenses</t>
  </si>
  <si>
    <t>Loss on derivative</t>
  </si>
  <si>
    <t>Interest Expenses</t>
  </si>
  <si>
    <t>Net Loss</t>
  </si>
  <si>
    <t>Net loss per share, basic and diluted (in dollars per share)</t>
  </si>
  <si>
    <t>Weighted average number of shares outstanding, basic and diluted (in shares)</t>
  </si>
  <si>
    <t>Statements of Cash Flows (Unaudited) - USD ($)</t>
  </si>
  <si>
    <t>Cash flows from operating activities</t>
  </si>
  <si>
    <t>Net loss</t>
  </si>
  <si>
    <t>Adjustments to reconcile net loss to net cash used in operating activities:</t>
  </si>
  <si>
    <t>Amortization of debt discount</t>
  </si>
  <si>
    <t>Loss on derivative liability</t>
  </si>
  <si>
    <t>Stock issued for compensation</t>
  </si>
  <si>
    <t>Changes in assets and liabilities:</t>
  </si>
  <si>
    <t>Amortization of deferred financing cost</t>
  </si>
  <si>
    <t>Accrued expenses</t>
  </si>
  <si>
    <t>Net cash used in operating activities</t>
  </si>
  <si>
    <t>Cash flows from investing activities</t>
  </si>
  <si>
    <t>Cash paid for purchase of fixed assets</t>
  </si>
  <si>
    <t>Net cash used in investing activities</t>
  </si>
  <si>
    <t>Cash flows from financing activities</t>
  </si>
  <si>
    <t>Payment of deferred financing costs</t>
  </si>
  <si>
    <t>Original Issue Discount on convertible notes</t>
  </si>
  <si>
    <t>Proceeds from convertible notes</t>
  </si>
  <si>
    <t>Proceeds from loan from related party</t>
  </si>
  <si>
    <t>Net cash provided by financing activities</t>
  </si>
  <si>
    <t>Net change in cash</t>
  </si>
  <si>
    <t>Cash balance, beginning of period</t>
  </si>
  <si>
    <t>Cash balance, end of period</t>
  </si>
  <si>
    <t>Supplemental information</t>
  </si>
  <si>
    <t>Interest and taxes paid in cash</t>
  </si>
  <si>
    <t>Non cash investing and financing activities:</t>
  </si>
  <si>
    <t>Debt discount from derivative liability</t>
  </si>
  <si>
    <t>Accounts payable paid on behalf of the Company by related party</t>
  </si>
  <si>
    <t>Accounts payable paid on behalf of the Company through note payable</t>
  </si>
  <si>
    <t>Basis of Presentation</t>
  </si>
  <si>
    <t>Basis Of Presentation [Abstract]</t>
  </si>
  <si>
    <t>Note 1 – Basis of Presentation The accompanying unaudited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5 as reported in Form 10, have been omitt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 Inventory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August 31, 2015 and May 31, 2015 the Company had inventory of $4,800 and $0, respectively and determined that no reserve was required. Recently Issued Accounting Pronouncements Management believes recently issued accounting pronouncements will have no impact on the financial statements of the Company.</t>
  </si>
  <si>
    <t>Going Concern</t>
  </si>
  <si>
    <t>Going Concern [Abstract]</t>
  </si>
  <si>
    <t>Note 2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has negative working capital, recurring losses, and does not have an established source of revenues sufficient to cover its operating costs. These factors raise substantial doubt about the Company’s ability to continue as a going concern.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the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s and growth. Management may raise additional capital by retaining net earnings or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Related Party Transaction</t>
  </si>
  <si>
    <t>Related Party Transactions [Abstract]</t>
  </si>
  <si>
    <t>Note 3 – Related Party Transaction During the period ended August 31, 2015, the amount the Company borrowed and repaid to WB Partners (Joseph Wade) is nil. The total amount owed was $60,532 as at August 31, 2015. The loan is at 0% interest and is to be repaid by December 31, 2016. During the period end August 31, 2015, the Company borrowed $1,500 from our officer for working capital. As at August 31, 2015, the total amount owed to this officer was $82,476. $71,902 of the loan is at 10% interest, and $10,574 of the loan is at 0% interest.</t>
  </si>
  <si>
    <t>Equity Transaction</t>
  </si>
  <si>
    <t>Equity [Abstract]</t>
  </si>
  <si>
    <t>Note 4 – Equity Transaction During the period end August 31, 2015, the Company granted 32,000 Series C Preferred Stock to consultants for their services. The shares were valued at $59,862. The Preferred Stock can be converted to common stock, at a conversion rate of 66 common shares for each preferred stock. The Company evaluated the conversion feature and concluded that it did not qualify as a derivative transaction. The Company evaluated the convertible preferred stock under FASB ACS 470-20-30 and determined it does not contain a beneficial conversion feature.</t>
  </si>
  <si>
    <t>Convertible Debt</t>
  </si>
  <si>
    <t>Debt Disclosure [Abstract]</t>
  </si>
  <si>
    <t>Note 5– Convertible Debt On March 27, 2015, the Company received financing in the amount of $110,000 from Vista Capital. The Company expects to pay off the amount within 90 days from its receipt bearing 10% interest, mature in two years, at any time on or after the issuance date, the holder shall be entitled to convert any portion of the outstanding and unpaid conversion amount in to fully paid and non-assessable shares of Common Stock. The Company can repay the note within 90 days with no prepayment penalty and within 180 days with a prepayment penalty equal to 10% of the balance. Conversion price is 65% of the lowest trade occurring during the 20 consecutive trading days immediately preceding the conversion date. The note was discounted for a derivative (see note 6 for details) and the discount is being amortized over the life of the note using the effective interest method resulting in $13,863 of interest expense the three months end August 31, 2015. On July 24, 2015, the Company received financing in the amount of $93,000 from TypenexCo-Investment, LLC with $13,000 cash discount to the lender and incurred $8,000 financing costs to third parties. The deferred financing cost is being amortized over the life of the note using the effective interest method resulting in $1,372 of interest expense the three months end August 31, 2015. The $93,000 bears an 8% interest and matures in nine months. The holder shall be entitled to convert any portion of the outstanding and unpaid conversion amount in to fully paid and non-assessable shares of Common Stock. Conversion price is $0.05 or if lower, 55% of the average of the three lowest closing bid prices for the 15 previous consecutive trading days prior to the payment date. The Company may prepay the note at any time at an amount equal to 120% of the outstanding principal and the accrued and unpaid interest. The note was discounted for a derivative (see note 6 for details) and the discount is being amortized over the life of the note using the effective interest method resulting in $15,467 of interest expense the three months end August 31, 2015.
On August 14, 2015, the Company received financing in the amount of $65,500 from EMA Financial, LLC with $5,500 cash discount to the lender and incurred $6,000 financing costs to third parties. The deferred financing cost is being amortized over the life of the note using the effective interest method resulting in $411 of interest expense the three months end August 31, 2015. The $65,500 bears 10% interest and matures in twelve months. The holder shall be entitled to convert any portion of the outstanding and unpaid conversion amount in to fully paid and non-assessable shares of Common Stock. Conversion price is the less of closing sale price of $0.035 and 60% of the lowest trade occurring during the 15 consecutive trading days immediately preceding the conversion date. The Company may prepay the note at any time during the first 120 days, at an amount equal to 125% of the outstanding principal and the accrued and unpaid interest, but no prepayment permitted thereafter. The note was discounted for a derivative (see note 6 for details) and the discount is being amortized over the life of the note using the effective interest method resulting in $4,863 of interest expense the three months end August 31, 2015.</t>
  </si>
  <si>
    <t>Derivative Liability</t>
  </si>
  <si>
    <t>Derivative Instruments and Hedging Activities Disclosure [Abstract]</t>
  </si>
  <si>
    <t xml:space="preserve">Note 6 – Derivative Liability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The following table summarizes the derivative liabilities included in the balance sheet at August 31, 2015:
Vista Capital
Typenex Co
EMA Financial
Total
Balance - May 31, 2015
$
221,040
$
-
$
-
$
221,040
Addition of new derivative
107,431
76,686
184,117
(Gain) loss on change in fair value of the derivative
(7,095
)
(10,241
)
15,343
(1,993
)
Balance - August 31, 2015
213,945
97,190
92,029
403,164 The following table summarizes the loss on derivative liability included in the income statement for the financial year ended August 31, 2015 and 2014, respectively.
Three Months Ended
August 31, 2015
August 31, 2014
Day one loss due to derivatives on convertible debt
Typenex Co
$
14,431
$
-
EMA Financial
11,186
-
(Gain) loss on change in fair value of the derivative
Vista Capital
(7,095
)
-
Typenex Co
(10,241
)
-
EMA Financial
15,343
-
Net loss on derivative liability
$
23,624
$
- The table below shows the Black-Scholes option-pricing model inputs used by the Company to value the derivative liability, as well as the determined value of the option liability at each measurement date:
Vista Capital
Expected
Fair Value of
Debt
Dividend
Risk Free
Term
Conversion Option
Date
Shares
Principal
Volatility
Yield
Rate
(in years)
Liability
8/31/2015
7,670,718
$
110,000
371.95
%
0.00
%
0.74
%
1.57
$
213,944
Typenex Co
Expected
Fair Value of
Debt
Dividend
Risk Free
Term
Conversion Option
Date
Shares
Principal
Volatility
Yield
Rate
(in years)
Liability
7/23/2015
4,607,382
$
93,000
188.36
%
0.00
%
0.37
%
0.75
$
107,431
8/31/2015
6,389,590
$
93,000
94.21
%
0.00
%
0.37
%
0.64
$
97,190
EMA Financial
Expected
Fair Value of
Debt
Dividend
Risk Free
Term
Conversion Option
Date
Shares
Principal
Volatility
Yield
Rate
(in years)
Liability
8/6/2015
4,548,611
$
65,500
174.37
%
0.00
%
0.37
%
1.00
$
76,685
8/31/2015
4,469,742
$
65,500
177.69
%
0.00
%
0.37
%
0.93
$
92,028 </t>
  </si>
  <si>
    <t>Subsequent Events</t>
  </si>
  <si>
    <t>Subsequent Events [Abstract]</t>
  </si>
  <si>
    <t>Note 7 – Subsequent Events Stock Dividends On September 11, 2015, the Company awarded all current holders of common stock one share each of restricted, convertible Series E Preferred Stock for every 10 shares of common stock the shareholder currently holds. Anytime after October 1, 2016, each Series E Preferred share can be converted into 10 shares of common stock, at the shareholder’s election. All shares of Series E Preferred that have not been converted on or before October 1, 2018, may be converted into 10 shares of common stock, at the shareholder’s election.
Financing from BOU Trust On October 5, 2015, BOU Trust completed the purchase of the Convertible Note dated March 11, 2015, held by VISTA CAPITAL INVESTMENTS, LLC, related to the funding of $110,000 provided Company on March 11, 2015. On October 5, 2015, the Company received financing in the amount of $68,250 from BOU Trust. The $68,250 bears 10% interest and matures in six months. The holder shall be entitled to convert any portion of the outstanding and unpaid conversion amount in to fully paid and non-assessable shares of Common Stock. Conversion price is 60% of the lowest trade occurring during the 20 consecutive trading days immediately preceding the conversion date. The Company may prepay the note at any time at an amount equal to 130% of the outstanding principal and the accrued and unpaid interest. Financing from BOU Trust Tarpon Bay Partners LLC (1) On October 7, 2015, the Company entered into an Equity Purchase Agreement (the "Purchase Agreement") with Tarpon Bay Partners LLC, a Florida limited liability company ("Tarpon"), whereby Tarpon agreed to purchase up to $5,000,000 of the Company's common stock (the "Shares"), to be registered in a Form S-1 registration statement. The Purchase Agreement has a term of two-years (the "term") and may be terminated sooner by the Company or if Tarpon has purchased a total of $5,000,000 of the Company's common stock before the expiration of the term. During the term of the Purchase Agreement, the Company may at any time deliver a "Put Notice" to Tarpon thereby requiring Tarpon to purchase a certain dollar amount (the "Investment Amount") in exchange for a portion of the Shares (the "Put"), determined by an estimated amount of Shares equal to the investment amount indicated in the Put Notice divided by the closing bid price of the Company's common stock on the trading day (the "Closing Price") immediately preceding the date the Put Notice was given (the "Put Date"), multiplied by one hundred twenty-five percent (125%) (the "Estimated Put Shares"). On the trading date preceding the delivery date of such Shares, Tarpon shall deliver payment for the Shares equal to the Company's requested Investment Amount. Subject to certain restrictions, the purchase price for the Shares is equal to ninety percent (90%) of the lowest closing bid price, quoted by the exchange or principal market Company's Common Stock is traded on, on any trading day during the ten (10) trading days immediately after the date the Company delivers to Tarpon a Put Notice in writing requiring Tarpon (the "Valuation Period") to purchase the applicable number of Shares of the Company, subject to certain terms and conditions of the Purchase Agreement. In the event the number of Estimated Put Shares initially delivered to Tarpon is greater than the Put Shares purchased by Tarpon pursuant to such Put Notice, then immediately after the Valuation Period Tarpon shall deliver to the Company any excess Estimated Put Shares associated with such Put Notice. If the number of Estimated Put Shares delivered to Tarpon is less than the Put Shares purchased by Tarpon pursuant to a Put Notice, then immediately after the Valuation Period the Company shall deliver to Tarpon the difference between the Estimated Put Shares and the Put Shares issuable pursuant to such Put Notice. The number of Shares sold to Tarpon shall not exceed the number of such Shares that, when aggregated with all other shares of common stock of the Company then beneficially owned by Tarpon, would result in Tarpon owning more than 9.99% of all of the Company's common stock then outstanding. Additionally, Tarpon may not execute any short sales of the Company's common stock. Further, the Company has the right, but never the obligation to draw down on the total of $5,000,000. The Purchase Agreement also contains other customary and standard provisions. (2) $50,000 Promissory Note with Tarpon Bay Partners, LLC As consideration for the above-mentioned agreements, on October 7, 2015, the Company issued a promissory note to Tarpon for $50,000, with 10% interest per annum. This note matures on April 30, 2016 and is not convertible into common stock nor has registration rights.</t>
  </si>
  <si>
    <t>Basis of Presentation (Policies)</t>
  </si>
  <si>
    <t>Use of Estimates</t>
  </si>
  <si>
    <t>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Nate’s Food Co. financial condition and results of operations during the period in which such changes occurred. Actual results could differ from those estimates. Nate’s Food Co.’s financial statements reflect all adjustments that management believes are necessary for the fair presentation of their financial condition and results of operations for the periods presented.</t>
  </si>
  <si>
    <t>Inventory Inventories are stated at the lower of cost or market. Cost is computed using weighted average cost, which approximates actual cost, on a first-in, first-out basis. Inventories on hand are evaluated on an on-going basis to determine if any items are obsolete or in excess of future needs. Items determined to be obsolete are reserved for. The Company provides for the possible inability to sell its inventories by providing an excess inventory reserve. As at August 31, 2015 and May 31, 2015 the Company had inventory of $4,800 and $0, respectively and determined that no reserve was required.</t>
  </si>
  <si>
    <t>Recently Issued Accounting Pronouncements</t>
  </si>
  <si>
    <t>Recently Issued Accounting Pronouncements Management believes recently issued accounting pronouncements will have no impact on the financial statements of the Company.</t>
  </si>
  <si>
    <t>Derivative Liability (Tables)</t>
  </si>
  <si>
    <t>Schedule of derivative liabilities included in balance sheet</t>
  </si>
  <si>
    <t xml:space="preserve">Vista Capital
Typenex Co
EMA Financial
Total
Balance - May 31, 2015
$
221,040
$
-
$
-
$
221,040
Addition of new derivative
107,431
76,686
184,117
(Gain) loss on change in fair value of the derivative
(7,095
)
(10,241
)
15,343
(1,993
)
Balance - August 31, 2015
213,945
97,190
92,029
403,164 </t>
  </si>
  <si>
    <t>Schedule of loss on derivative liability included in income statement</t>
  </si>
  <si>
    <t xml:space="preserve">Three Months Ended
August 31, 2015
August 31, 2014
Day one loss due to derivatives on convertible debt
Typenex Co
$
14,431
$
-
EMA Financial
11,186
-
(Gain) loss on change in fair value of the derivative
Vista Capital
(7,095
)
-
Typenex Co
(10,241
)
-
EMA Financial
15,343
-
Net loss on derivative liability
$
23,624
$
- </t>
  </si>
  <si>
    <t>Schedule of value of option liability at each measurement date</t>
  </si>
  <si>
    <t xml:space="preserve">Vista Capital
Expected
Fair Value of
Debt
Dividend
Risk Free
Term
Conversion Option
Date
Shares
Principal
Volatility
Yield
Rate
(in years)
Liability
8/31/2015
7,670,718
$
110,000
371.95
%
0.00
%
0.74
%
1.57
$
213,944
Typenex Co
Expected
Fair Value of
Debt
Dividend
Risk Free
Term
Conversion Option
Date
Shares
Principal
Volatility
Yield
Rate
(in years)
Liability
7/23/2015
4,607,382
$
93,000
188.36
%
0.00
%
0.37
%
0.75
$
107,431
8/31/2015
6,389,590
$
93,000
94.21
%
0.00
%
0.37
%
0.64
$
97,190
EMA Financial
Expected
Fair Value of
Debt
Dividend
Risk Free
Term
Conversion Option
Date
Shares
Principal
Volatility
Yield
Rate
(in years)
Liability
8/6/2015
4,548,611
$
65,500
174.37
%
0.00
%
0.37
%
1.00
$
76,685
8/31/2015
4,469,742
$
65,500
177.69
%
0.00
%
0.37
%
0.93
$
92,028 </t>
  </si>
  <si>
    <t>Basis of Presentation (Detail Textuals) - USD ($)</t>
  </si>
  <si>
    <t>Related Party Transaction (Detail Textuals)</t>
  </si>
  <si>
    <t>Aug. 31, 2015USD ($)</t>
  </si>
  <si>
    <t>WB Partners</t>
  </si>
  <si>
    <t>Related Party Transaction [Line Items]</t>
  </si>
  <si>
    <t>Amount repaid to related party</t>
  </si>
  <si>
    <t>Amount owed to related Party</t>
  </si>
  <si>
    <t>Interest rate on loan</t>
  </si>
  <si>
    <t>0.00%</t>
  </si>
  <si>
    <t>Officer</t>
  </si>
  <si>
    <t>Amount borrowed from related Party</t>
  </si>
  <si>
    <t>Officer | 10% interest</t>
  </si>
  <si>
    <t>10.00%</t>
  </si>
  <si>
    <t>Officer | 0% interest</t>
  </si>
  <si>
    <t>Equity Transaction (Detail Textuals) - Series C Preferred Stock - consultants</t>
  </si>
  <si>
    <t>Aug. 31, 2015USD ($)shares</t>
  </si>
  <si>
    <t>Equity Transaction [Line Items]</t>
  </si>
  <si>
    <t>Number of shares granted for services</t>
  </si>
  <si>
    <t>Value of shares granted for services | $</t>
  </si>
  <si>
    <t>Number of common shares for each preferred stock converted</t>
  </si>
  <si>
    <t>Convertible Debt (Detail Textuals)</t>
  </si>
  <si>
    <t>Aug. 14, 2015USD ($)Day$ / shares</t>
  </si>
  <si>
    <t>Jul. 24, 2015USD ($)Day$ / shares</t>
  </si>
  <si>
    <t>Mar. 27, 2015USD ($)Day</t>
  </si>
  <si>
    <t>Debt Instrument [Line Items]</t>
  </si>
  <si>
    <t>Interest expense</t>
  </si>
  <si>
    <t>Financing costs</t>
  </si>
  <si>
    <t>Convertible Debt | Vista Capital</t>
  </si>
  <si>
    <t>Amount of financing received</t>
  </si>
  <si>
    <t>Interest rate</t>
  </si>
  <si>
    <t>Prepayment penalty rate</t>
  </si>
  <si>
    <t>Conversion price, percentage</t>
  </si>
  <si>
    <t>65.00%</t>
  </si>
  <si>
    <t>Number of trading days | Day</t>
  </si>
  <si>
    <t>Convertible Debt | TypenexCo-Investment, LLC</t>
  </si>
  <si>
    <t>8.00%</t>
  </si>
  <si>
    <t>Cash discount</t>
  </si>
  <si>
    <t>Conversion price | $ / shares</t>
  </si>
  <si>
    <t>Interest expense related to amortization of deferred financing cost</t>
  </si>
  <si>
    <t>Percentage of closing bid prices</t>
  </si>
  <si>
    <t>55.00%</t>
  </si>
  <si>
    <t>Percentage of outstanding principal and accrued unpaid interest</t>
  </si>
  <si>
    <t>120.00%</t>
  </si>
  <si>
    <t>Convertible Debt | EMA Financial, LLC</t>
  </si>
  <si>
    <t>60.00%</t>
  </si>
  <si>
    <t>125.00%</t>
  </si>
  <si>
    <t>Derivative Liability (Details) - USD ($)</t>
  </si>
  <si>
    <t>Derivative [Line Items]</t>
  </si>
  <si>
    <t>Derivative liabilities, Beginning balance</t>
  </si>
  <si>
    <t>Addition of new derivatives</t>
  </si>
  <si>
    <t>(Gain) loss on change in fair value of the derivative</t>
  </si>
  <si>
    <t>Derivative liabilities, Ending balance</t>
  </si>
  <si>
    <t>Vista Capital</t>
  </si>
  <si>
    <t>Typenex Co</t>
  </si>
  <si>
    <t>EMA Financial</t>
  </si>
  <si>
    <t>Derivative Liability (Details 1) - USD ($)</t>
  </si>
  <si>
    <t>Net loss on derivative liability</t>
  </si>
  <si>
    <t>Derivative Liability (Details 2)</t>
  </si>
  <si>
    <t>Vista Capital | 8/31/2015</t>
  </si>
  <si>
    <t>Shares | shares</t>
  </si>
  <si>
    <t>Debt Principal</t>
  </si>
  <si>
    <t>Volatility</t>
  </si>
  <si>
    <t>371.95%</t>
  </si>
  <si>
    <t>Dividend Yield</t>
  </si>
  <si>
    <t>Risk Free Rate</t>
  </si>
  <si>
    <t>0.74%</t>
  </si>
  <si>
    <t>Expected Term (in years)</t>
  </si>
  <si>
    <t>1 year 6 months 26 days</t>
  </si>
  <si>
    <t>Fair Value of Conversion Option Liability</t>
  </si>
  <si>
    <t>Typenex Co | 8/31/2015</t>
  </si>
  <si>
    <t>94.21%</t>
  </si>
  <si>
    <t>0.37%</t>
  </si>
  <si>
    <t>7 months 21 days</t>
  </si>
  <si>
    <t>Typenex Co | 7/23/2015</t>
  </si>
  <si>
    <t>188.36%</t>
  </si>
  <si>
    <t>9 months</t>
  </si>
  <si>
    <t>EMA Financial | 8/31/2015</t>
  </si>
  <si>
    <t>177.69%</t>
  </si>
  <si>
    <t>11 months 5 days</t>
  </si>
  <si>
    <t>EMA Financial | 8/6/2015</t>
  </si>
  <si>
    <t>174.37%</t>
  </si>
  <si>
    <t>1 year</t>
  </si>
  <si>
    <t>Subsequent Events (Detail Textuals) - Subsequent Event</t>
  </si>
  <si>
    <t>Sep. 11, 2015shares</t>
  </si>
  <si>
    <t>Common Stock</t>
  </si>
  <si>
    <t>Subsequent Event [Line Items]</t>
  </si>
  <si>
    <t>Number of common stock converted</t>
  </si>
  <si>
    <t>Restricted Stock</t>
  </si>
  <si>
    <t>Number of stock issued</t>
  </si>
  <si>
    <t>Convertible Series E Preferred Stock</t>
  </si>
  <si>
    <t>Subsequent Events (Detail Textuals 1) - Subsequent Event</t>
  </si>
  <si>
    <t>Oct. 07, 2015USD ($)Day</t>
  </si>
  <si>
    <t>Oct. 05, 2015USD ($)Day</t>
  </si>
  <si>
    <t>BOU Trust | Convertible Debt</t>
  </si>
  <si>
    <t>Proceeds from convertible debt</t>
  </si>
  <si>
    <t>Maturity period of convertible note</t>
  </si>
  <si>
    <t>6 months</t>
  </si>
  <si>
    <t>130.00%</t>
  </si>
  <si>
    <t>Tarpon Bay Partners LLC | Promissory note</t>
  </si>
  <si>
    <t>Tarpon Bay Partners LLC | Equity Purchase Agreement</t>
  </si>
  <si>
    <t>Maximum value of common stock issued</t>
  </si>
  <si>
    <t>Term of agreement</t>
  </si>
  <si>
    <t>2 years</t>
  </si>
  <si>
    <t>Percentage of estimated put shares</t>
  </si>
  <si>
    <t>Percentage of purchase price of shares</t>
  </si>
  <si>
    <t>90.00%</t>
  </si>
  <si>
    <t>Minimum ownership percentage of common stock outstanding</t>
  </si>
  <si>
    <t>9.99%</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409446</v>
      </c>
    </row>
    <row r="6" spans="1:3">
      <c s="4" t="s" r="A6">
        <v>8</v>
      </c>
      <c s="4" t="s" r="B6">
        <v>9</v>
      </c>
    </row>
    <row r="7" spans="1:3">
      <c s="4" t="s" r="A7">
        <v>10</v>
      </c>
      <c s="4" t="s" r="B7">
        <v>11</v>
      </c>
    </row>
    <row r="8" spans="1:3">
      <c s="4" t="s" r="A8">
        <v>12</v>
      </c>
      <c s="4" t="s" r="B8">
        <v>13</v>
      </c>
    </row>
    <row r="9" spans="1:3">
      <c s="4" t="s" r="A9">
        <v>14</v>
      </c>
      <c s="5" t="n" r="C9">
        <v>77200000</v>
      </c>
    </row>
    <row r="10" spans="1:3">
      <c s="4" t="s" r="A10">
        <v>15</v>
      </c>
      <c s="4" t="s" r="B10">
        <v>16</v>
      </c>
    </row>
    <row r="11" spans="1:3">
      <c s="4" t="s" r="A11">
        <v>17</v>
      </c>
      <c s="4" t="s" r="B11">
        <v>18</v>
      </c>
    </row>
    <row r="12" spans="1:3">
      <c s="4" t="s" r="A12">
        <v>19</v>
      </c>
      <c s="4" t="s" r="B12">
        <v>20</v>
      </c>
    </row>
    <row r="13" spans="1:3">
      <c s="4" t="s" r="A13">
        <v>21</v>
      </c>
      <c s="5" t="n" r="B13">
        <v>2016</v>
      </c>
    </row>
    <row r="14" spans="1:3">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24</v>
      </c>
      <c s="2" t="s" r="B1">
        <v>1</v>
      </c>
    </row>
    <row r="2" spans="1:2">
      <c s="2" t="s" r="B2">
        <v>2</v>
      </c>
    </row>
    <row r="3" spans="1:2">
      <c s="3" t="s" r="A3">
        <v>125</v>
      </c>
    </row>
    <row r="4" spans="1:2">
      <c s="4" t="s" r="A4">
        <v>124</v>
      </c>
      <c s="4" t="s"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27</v>
      </c>
      <c s="2" t="s" r="B1">
        <v>1</v>
      </c>
    </row>
    <row r="2" spans="1:2">
      <c s="2" t="s" r="B2">
        <v>2</v>
      </c>
    </row>
    <row r="3" spans="1:2">
      <c s="3" t="s" r="A3">
        <v>128</v>
      </c>
    </row>
    <row r="4" spans="1:2">
      <c s="4" t="s" r="A4">
        <v>127</v>
      </c>
      <c s="4" t="s"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30</v>
      </c>
      <c s="2" t="s" r="B1">
        <v>1</v>
      </c>
    </row>
    <row r="2" spans="1:2">
      <c s="2" t="s" r="B2">
        <v>2</v>
      </c>
    </row>
    <row r="3" spans="1:2">
      <c s="3" t="s" r="A3">
        <v>131</v>
      </c>
    </row>
    <row r="4" spans="1:2">
      <c s="4" t="s" r="A4">
        <v>130</v>
      </c>
      <c s="4" t="s"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t="s" r="A1">
        <v>133</v>
      </c>
      <c s="2" t="s" r="B1">
        <v>1</v>
      </c>
    </row>
    <row r="2" spans="1:2">
      <c s="2" t="s" r="B2">
        <v>2</v>
      </c>
    </row>
    <row r="3" spans="1:2">
      <c s="3" t="s" r="A3">
        <v>113</v>
      </c>
    </row>
    <row r="4" spans="1:2">
      <c s="4" t="s" r="A4">
        <v>134</v>
      </c>
      <c s="4" t="s" r="B4">
        <v>135</v>
      </c>
    </row>
    <row r="5" spans="1:2">
      <c s="4" t="s" r="A5">
        <v>28</v>
      </c>
      <c s="4" t="s" r="B5">
        <v>136</v>
      </c>
    </row>
    <row r="6" spans="1:2">
      <c s="4" t="s" r="A6">
        <v>137</v>
      </c>
      <c s="4" t="s" r="B6">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t="s" r="A1">
        <v>139</v>
      </c>
      <c s="2" t="s" r="B1">
        <v>1</v>
      </c>
    </row>
    <row r="2" spans="1:2">
      <c s="2" t="s" r="B2">
        <v>2</v>
      </c>
    </row>
    <row r="3" spans="1:2">
      <c s="3" t="s" r="A3">
        <v>128</v>
      </c>
    </row>
    <row r="4" spans="1:2">
      <c s="4" t="s" r="A4">
        <v>140</v>
      </c>
      <c s="4" t="s" r="B4">
        <v>141</v>
      </c>
    </row>
    <row r="5" spans="1:2">
      <c s="4" t="s" r="A5">
        <v>142</v>
      </c>
      <c s="4" t="s" r="B5">
        <v>143</v>
      </c>
    </row>
    <row r="6" spans="1:2">
      <c s="4" t="s" r="A6">
        <v>144</v>
      </c>
      <c s="4" t="s" r="B6">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146</v>
      </c>
      <c s="2" t="s" r="B1">
        <v>2</v>
      </c>
      <c s="2" t="s" r="C1">
        <v>25</v>
      </c>
    </row>
    <row r="2" spans="1:3">
      <c s="3" t="s" r="A2">
        <v>113</v>
      </c>
    </row>
    <row r="3" spans="1:3">
      <c s="4" t="s" r="A3">
        <v>28</v>
      </c>
      <c s="7" t="n" r="B3">
        <v>4800</v>
      </c>
      <c s="4" t="s" r="C3">
        <v>2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4"/>
    <col customWidth="1" max="2" min="2" width="21"/>
  </cols>
  <sheetData>
    <row r="1" spans="1:2">
      <c s="1" t="s" r="A1">
        <v>147</v>
      </c>
      <c s="2" t="s" r="B1">
        <v>1</v>
      </c>
    </row>
    <row r="2" spans="1:2">
      <c s="2" t="s" r="B2">
        <v>148</v>
      </c>
    </row>
    <row r="3" spans="1:2">
      <c s="4" t="s" r="A3">
        <v>149</v>
      </c>
    </row>
    <row r="4" spans="1:2">
      <c s="3" t="s" r="A4">
        <v>150</v>
      </c>
    </row>
    <row r="5" spans="1:2">
      <c s="4" t="s" r="A5">
        <v>151</v>
      </c>
      <c s="4" t="s" r="B5">
        <v>29</v>
      </c>
    </row>
    <row r="6" spans="1:2">
      <c s="4" t="s" r="A6">
        <v>152</v>
      </c>
      <c s="7" t="n" r="B6">
        <v>60532</v>
      </c>
    </row>
    <row r="7" spans="1:2">
      <c s="4" t="s" r="A7">
        <v>153</v>
      </c>
      <c s="4" t="s" r="B7">
        <v>154</v>
      </c>
    </row>
    <row r="8" spans="1:2">
      <c s="4" t="s" r="A8">
        <v>155</v>
      </c>
    </row>
    <row r="9" spans="1:2">
      <c s="3" t="s" r="A9">
        <v>150</v>
      </c>
    </row>
    <row r="10" spans="1:2">
      <c s="4" t="s" r="A10">
        <v>156</v>
      </c>
      <c s="7" t="n" r="B10">
        <v>1500</v>
      </c>
    </row>
    <row r="11" spans="1:2">
      <c s="4" t="s" r="A11">
        <v>152</v>
      </c>
      <c s="5" t="n" r="B11">
        <v>82476</v>
      </c>
    </row>
    <row r="12" spans="1:2">
      <c s="4" t="s" r="A12">
        <v>157</v>
      </c>
    </row>
    <row r="13" spans="1:2">
      <c s="3" t="s" r="A13">
        <v>150</v>
      </c>
    </row>
    <row r="14" spans="1:2">
      <c s="4" t="s" r="A14">
        <v>156</v>
      </c>
      <c s="7" t="n" r="B14">
        <v>71902</v>
      </c>
    </row>
    <row r="15" spans="1:2">
      <c s="4" t="s" r="A15">
        <v>153</v>
      </c>
      <c s="4" t="s" r="B15">
        <v>158</v>
      </c>
    </row>
    <row r="16" spans="1:2">
      <c s="4" t="s" r="A16">
        <v>159</v>
      </c>
    </row>
    <row r="17" spans="1:2">
      <c s="3" t="s" r="A17">
        <v>150</v>
      </c>
    </row>
    <row r="18" spans="1:2">
      <c s="4" t="s" r="A18">
        <v>156</v>
      </c>
      <c s="7" t="n" r="B18">
        <v>10574</v>
      </c>
    </row>
    <row r="19" spans="1:2">
      <c s="4" t="s" r="A19">
        <v>153</v>
      </c>
      <c s="4" t="s" r="B19">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7"/>
  </cols>
  <sheetData>
    <row r="1" spans="1:2">
      <c s="1" t="s" r="A1">
        <v>160</v>
      </c>
      <c s="2" t="s" r="B1">
        <v>1</v>
      </c>
    </row>
    <row r="2" spans="1:2">
      <c s="2" t="s" r="B2">
        <v>161</v>
      </c>
    </row>
    <row r="3" spans="1:2">
      <c s="3" t="s" r="A3">
        <v>162</v>
      </c>
    </row>
    <row r="4" spans="1:2">
      <c s="4" t="s" r="A4">
        <v>163</v>
      </c>
      <c s="5" t="n" r="B4">
        <v>32000</v>
      </c>
    </row>
    <row r="5" spans="1:2">
      <c s="4" t="s" r="A5">
        <v>164</v>
      </c>
      <c s="7" t="n" r="B5">
        <v>59862</v>
      </c>
    </row>
    <row r="6" spans="1:2">
      <c s="4" t="s" r="A6">
        <v>165</v>
      </c>
      <c s="5" t="n" r="B6">
        <v>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8"/>
    <col customWidth="1" max="2" min="2" width="34"/>
    <col customWidth="1" max="3" min="3" width="34"/>
    <col customWidth="1" max="4" min="4" width="24"/>
    <col customWidth="1" max="5" min="5" width="21"/>
  </cols>
  <sheetData>
    <row r="1" spans="1:5">
      <c s="1" t="s" r="A1">
        <v>166</v>
      </c>
      <c s="2" t="s" r="B1">
        <v>167</v>
      </c>
      <c s="2" t="s" r="C1">
        <v>168</v>
      </c>
      <c s="2" t="s" r="D1">
        <v>169</v>
      </c>
      <c s="2" t="s" r="E1">
        <v>148</v>
      </c>
    </row>
    <row r="2" spans="1:5">
      <c s="3" t="s" r="A2">
        <v>170</v>
      </c>
    </row>
    <row r="3" spans="1:5">
      <c s="4" t="s" r="A3">
        <v>171</v>
      </c>
      <c s="7" t="n" r="E3">
        <v>41534</v>
      </c>
    </row>
    <row r="4" spans="1:5">
      <c s="4" t="s" r="A4">
        <v>172</v>
      </c>
      <c s="5" t="n" r="E4">
        <v>14000</v>
      </c>
    </row>
    <row r="5" spans="1:5">
      <c s="4" t="s" r="A5">
        <v>173</v>
      </c>
    </row>
    <row r="6" spans="1:5">
      <c s="3" t="s" r="A6">
        <v>170</v>
      </c>
    </row>
    <row r="7" spans="1:5">
      <c s="4" t="s" r="A7">
        <v>174</v>
      </c>
      <c s="7" t="n" r="D7">
        <v>110000</v>
      </c>
    </row>
    <row r="8" spans="1:5">
      <c s="4" t="s" r="A8">
        <v>175</v>
      </c>
      <c s="4" t="s" r="D8">
        <v>158</v>
      </c>
    </row>
    <row r="9" spans="1:5">
      <c s="4" t="s" r="A9">
        <v>176</v>
      </c>
      <c s="4" t="s" r="D9">
        <v>158</v>
      </c>
    </row>
    <row r="10" spans="1:5">
      <c s="4" t="s" r="A10">
        <v>177</v>
      </c>
      <c s="4" t="s" r="D10">
        <v>178</v>
      </c>
    </row>
    <row r="11" spans="1:5">
      <c s="4" t="s" r="A11">
        <v>179</v>
      </c>
      <c s="5" t="n" r="D11">
        <v>20</v>
      </c>
    </row>
    <row r="12" spans="1:5">
      <c s="4" t="s" r="A12">
        <v>171</v>
      </c>
      <c s="5" t="n" r="E12">
        <v>13863</v>
      </c>
    </row>
    <row r="13" spans="1:5">
      <c s="4" t="s" r="A13">
        <v>180</v>
      </c>
    </row>
    <row r="14" spans="1:5">
      <c s="3" t="s" r="A14">
        <v>170</v>
      </c>
    </row>
    <row r="15" spans="1:5">
      <c s="4" t="s" r="A15">
        <v>174</v>
      </c>
      <c s="7" t="n" r="C15">
        <v>93000</v>
      </c>
    </row>
    <row r="16" spans="1:5">
      <c s="4" t="s" r="A16">
        <v>175</v>
      </c>
      <c s="4" t="s" r="C16">
        <v>181</v>
      </c>
    </row>
    <row r="17" spans="1:5">
      <c s="4" t="s" r="A17">
        <v>179</v>
      </c>
      <c s="5" t="n" r="C17">
        <v>15</v>
      </c>
    </row>
    <row r="18" spans="1:5">
      <c s="4" t="s" r="A18">
        <v>171</v>
      </c>
      <c s="5" t="n" r="E18">
        <v>15467</v>
      </c>
    </row>
    <row r="19" spans="1:5">
      <c s="4" t="s" r="A19">
        <v>182</v>
      </c>
      <c s="7" t="n" r="C19">
        <v>13000</v>
      </c>
    </row>
    <row r="20" spans="1:5">
      <c s="4" t="s" r="A20">
        <v>172</v>
      </c>
      <c s="7" t="n" r="C20">
        <v>8000</v>
      </c>
    </row>
    <row r="21" spans="1:5">
      <c s="4" t="s" r="A21">
        <v>183</v>
      </c>
      <c s="9" t="n" r="C21">
        <v>0.05</v>
      </c>
    </row>
    <row r="22" spans="1:5">
      <c s="4" t="s" r="A22">
        <v>184</v>
      </c>
      <c s="5" t="n" r="E22">
        <v>1372</v>
      </c>
    </row>
    <row r="23" spans="1:5">
      <c s="4" t="s" r="A23">
        <v>185</v>
      </c>
      <c s="4" t="s" r="C23">
        <v>186</v>
      </c>
    </row>
    <row r="24" spans="1:5">
      <c s="4" t="s" r="A24">
        <v>187</v>
      </c>
      <c s="4" t="s" r="C24">
        <v>188</v>
      </c>
    </row>
    <row r="25" spans="1:5">
      <c s="4" t="s" r="A25">
        <v>189</v>
      </c>
    </row>
    <row r="26" spans="1:5">
      <c s="3" t="s" r="A26">
        <v>170</v>
      </c>
    </row>
    <row r="27" spans="1:5">
      <c s="4" t="s" r="A27">
        <v>174</v>
      </c>
      <c s="7" t="n" r="B27">
        <v>65500</v>
      </c>
    </row>
    <row r="28" spans="1:5">
      <c s="4" t="s" r="A28">
        <v>175</v>
      </c>
      <c s="4" t="s" r="B28">
        <v>158</v>
      </c>
    </row>
    <row r="29" spans="1:5">
      <c s="4" t="s" r="A29">
        <v>179</v>
      </c>
      <c s="5" t="n" r="B29">
        <v>15</v>
      </c>
    </row>
    <row r="30" spans="1:5">
      <c s="4" t="s" r="A30">
        <v>171</v>
      </c>
      <c s="5" t="n" r="E30">
        <v>4863</v>
      </c>
    </row>
    <row r="31" spans="1:5">
      <c s="4" t="s" r="A31">
        <v>182</v>
      </c>
      <c s="7" t="n" r="B31">
        <v>5500</v>
      </c>
    </row>
    <row r="32" spans="1:5">
      <c s="4" t="s" r="A32">
        <v>172</v>
      </c>
      <c s="7" t="n" r="B32">
        <v>6000</v>
      </c>
    </row>
    <row r="33" spans="1:5">
      <c s="4" t="s" r="A33">
        <v>183</v>
      </c>
      <c s="10" t="n" r="B33">
        <v>0.035</v>
      </c>
    </row>
    <row r="34" spans="1:5">
      <c s="4" t="s" r="A34">
        <v>184</v>
      </c>
      <c s="7" t="n" r="E34">
        <v>411</v>
      </c>
    </row>
    <row r="35" spans="1:5">
      <c s="4" t="s" r="A35">
        <v>185</v>
      </c>
      <c s="4" t="s" r="B35">
        <v>190</v>
      </c>
    </row>
    <row r="36" spans="1:5">
      <c s="4" t="s" r="A36">
        <v>187</v>
      </c>
      <c s="4" t="s" r="B36">
        <v>19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t="s" r="A1">
        <v>192</v>
      </c>
      <c s="2" t="s" r="B1">
        <v>1</v>
      </c>
    </row>
    <row r="2" spans="1:3">
      <c s="2" t="s" r="B2">
        <v>2</v>
      </c>
      <c s="2" t="s" r="C2">
        <v>69</v>
      </c>
    </row>
    <row r="3" spans="1:3">
      <c s="3" t="s" r="A3">
        <v>193</v>
      </c>
    </row>
    <row r="4" spans="1:3">
      <c s="4" t="s" r="A4">
        <v>194</v>
      </c>
      <c s="7" t="n" r="B4">
        <v>221040</v>
      </c>
    </row>
    <row r="5" spans="1:3">
      <c s="4" t="s" r="A5">
        <v>195</v>
      </c>
      <c s="5" t="n" r="B5">
        <v>184117</v>
      </c>
    </row>
    <row r="6" spans="1:3">
      <c s="4" t="s" r="A6">
        <v>196</v>
      </c>
      <c s="5" t="n" r="B6">
        <v>-1993</v>
      </c>
      <c s="4" t="s" r="C6">
        <v>29</v>
      </c>
    </row>
    <row r="7" spans="1:3">
      <c s="4" t="s" r="A7">
        <v>197</v>
      </c>
      <c s="5" t="n" r="B7">
        <v>403164</v>
      </c>
    </row>
    <row r="8" spans="1:3">
      <c s="4" t="s" r="A8">
        <v>198</v>
      </c>
    </row>
    <row r="9" spans="1:3">
      <c s="3" t="s" r="A9">
        <v>193</v>
      </c>
    </row>
    <row r="10" spans="1:3">
      <c s="4" t="s" r="A10">
        <v>194</v>
      </c>
      <c s="5" t="n" r="B10">
        <v>221040</v>
      </c>
    </row>
    <row r="11" spans="1:3">
      <c s="4" t="s" r="A11">
        <v>196</v>
      </c>
      <c s="5" t="n" r="B11">
        <v>-7095</v>
      </c>
      <c s="4" t="s" r="C11">
        <v>29</v>
      </c>
    </row>
    <row r="12" spans="1:3">
      <c s="4" t="s" r="A12">
        <v>197</v>
      </c>
      <c s="7" t="n" r="B12">
        <v>213945</v>
      </c>
    </row>
    <row r="13" spans="1:3">
      <c s="4" t="s" r="A13">
        <v>199</v>
      </c>
    </row>
    <row r="14" spans="1:3">
      <c s="3" t="s" r="A14">
        <v>193</v>
      </c>
    </row>
    <row r="15" spans="1:3">
      <c s="4" t="s" r="A15">
        <v>194</v>
      </c>
      <c s="4" t="s" r="B15">
        <v>29</v>
      </c>
    </row>
    <row r="16" spans="1:3">
      <c s="4" t="s" r="A16">
        <v>195</v>
      </c>
      <c s="7" t="n" r="B16">
        <v>107431</v>
      </c>
    </row>
    <row r="17" spans="1:3">
      <c s="4" t="s" r="A17">
        <v>196</v>
      </c>
      <c s="5" t="n" r="B17">
        <v>-10241</v>
      </c>
      <c s="4" t="s" r="C17">
        <v>29</v>
      </c>
    </row>
    <row r="18" spans="1:3">
      <c s="4" t="s" r="A18">
        <v>197</v>
      </c>
      <c s="7" t="n" r="B18">
        <v>97190</v>
      </c>
    </row>
    <row r="19" spans="1:3">
      <c s="4" t="s" r="A19">
        <v>200</v>
      </c>
    </row>
    <row r="20" spans="1:3">
      <c s="3" t="s" r="A20">
        <v>193</v>
      </c>
    </row>
    <row r="21" spans="1:3">
      <c s="4" t="s" r="A21">
        <v>194</v>
      </c>
      <c s="4" t="s" r="B21">
        <v>29</v>
      </c>
    </row>
    <row r="22" spans="1:3">
      <c s="4" t="s" r="A22">
        <v>195</v>
      </c>
      <c s="7" t="n" r="B22">
        <v>76686</v>
      </c>
    </row>
    <row r="23" spans="1:3">
      <c s="4" t="s" r="A23">
        <v>196</v>
      </c>
      <c s="5" t="n" r="B23">
        <v>15343</v>
      </c>
      <c s="4" t="s" r="C23">
        <v>29</v>
      </c>
    </row>
    <row r="24" spans="1:3">
      <c s="4" t="s" r="A24">
        <v>197</v>
      </c>
      <c s="7" t="n" r="B24">
        <v>9202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8029</v>
      </c>
      <c s="7" t="n" r="C3">
        <v>109</v>
      </c>
    </row>
    <row r="4" spans="1:3">
      <c s="4" t="s" r="A4">
        <v>28</v>
      </c>
      <c s="5" t="n" r="B4">
        <v>4800</v>
      </c>
      <c s="4" t="s" r="C4">
        <v>29</v>
      </c>
    </row>
    <row r="5" spans="1:3">
      <c s="4" t="s" r="A5">
        <v>30</v>
      </c>
      <c s="5" t="n" r="B5">
        <v>12217</v>
      </c>
    </row>
    <row r="6" spans="1:3">
      <c s="4" t="s" r="A6">
        <v>31</v>
      </c>
      <c s="5" t="n" r="B6">
        <v>35046</v>
      </c>
      <c s="7" t="n" r="C6">
        <v>109</v>
      </c>
    </row>
    <row r="7" spans="1:3">
      <c s="3" t="s" r="A7">
        <v>32</v>
      </c>
    </row>
    <row r="8" spans="1:3">
      <c s="4" t="s" r="A8">
        <v>33</v>
      </c>
      <c s="5" t="n" r="B8">
        <v>184072</v>
      </c>
      <c s="5" t="n" r="C8">
        <v>85004</v>
      </c>
    </row>
    <row r="9" spans="1:3">
      <c s="4" t="s" r="A9">
        <v>34</v>
      </c>
      <c s="5" t="n" r="B9">
        <v>184072</v>
      </c>
      <c s="5" t="n" r="C9">
        <v>85004</v>
      </c>
    </row>
    <row r="10" spans="1:3">
      <c s="4" t="s" r="A10">
        <v>35</v>
      </c>
      <c s="5" t="n" r="B10">
        <v>219118</v>
      </c>
      <c s="5" t="n" r="C10">
        <v>85113</v>
      </c>
    </row>
    <row r="11" spans="1:3">
      <c s="3" t="s" r="A11">
        <v>36</v>
      </c>
    </row>
    <row r="12" spans="1:3">
      <c s="4" t="s" r="A12">
        <v>37</v>
      </c>
      <c s="5" t="n" r="B12">
        <v>18758</v>
      </c>
      <c s="5" t="n" r="C12">
        <v>3000</v>
      </c>
    </row>
    <row r="13" spans="1:3">
      <c s="4" t="s" r="A13">
        <v>38</v>
      </c>
      <c s="5" t="n" r="B13">
        <v>16641</v>
      </c>
      <c s="5" t="n" r="C13">
        <v>11083</v>
      </c>
    </row>
    <row r="14" spans="1:3">
      <c s="4" t="s" r="A14">
        <v>39</v>
      </c>
      <c s="5" t="n" r="B14">
        <v>143008</v>
      </c>
      <c s="5" t="n" r="C14">
        <v>141508</v>
      </c>
    </row>
    <row r="15" spans="1:3">
      <c s="4" t="s" r="A15">
        <v>40</v>
      </c>
      <c s="5" t="n" r="B15">
        <v>8182</v>
      </c>
      <c s="5" t="n" r="C15">
        <v>29250</v>
      </c>
    </row>
    <row r="16" spans="1:3">
      <c s="4" t="s" r="A16">
        <v>41</v>
      </c>
      <c s="5" t="n" r="B16">
        <v>1831</v>
      </c>
    </row>
    <row r="17" spans="1:3">
      <c s="4" t="s" r="A17">
        <v>42</v>
      </c>
      <c s="5" t="n" r="B17">
        <v>403164</v>
      </c>
      <c s="5" t="n" r="C17">
        <v>221040</v>
      </c>
    </row>
    <row r="18" spans="1:3">
      <c s="4" t="s" r="A18">
        <v>43</v>
      </c>
      <c s="5" t="n" r="B18">
        <v>591584</v>
      </c>
      <c s="5" t="n" r="C18">
        <v>405881</v>
      </c>
    </row>
    <row r="19" spans="1:3">
      <c s="4" t="s" r="A19">
        <v>44</v>
      </c>
      <c s="5" t="n" r="B19">
        <v>23658</v>
      </c>
      <c s="5" t="n" r="C19">
        <v>9795</v>
      </c>
    </row>
    <row r="20" spans="1:3">
      <c s="4" t="s" r="A20">
        <v>45</v>
      </c>
      <c s="5" t="n" r="B20">
        <v>615242</v>
      </c>
      <c s="5" t="n" r="C20">
        <v>415676</v>
      </c>
    </row>
    <row r="21" spans="1:3">
      <c s="3" t="s" r="A21">
        <v>46</v>
      </c>
    </row>
    <row r="22" spans="1:3">
      <c s="4" t="s" r="A22">
        <v>47</v>
      </c>
      <c s="5" t="n" r="B22">
        <v>7720</v>
      </c>
      <c s="5" t="n" r="C22">
        <v>7720</v>
      </c>
    </row>
    <row r="23" spans="1:3">
      <c s="4" t="s" r="A23">
        <v>48</v>
      </c>
      <c s="5" t="n" r="B23">
        <v>877689</v>
      </c>
      <c s="5" t="n" r="C23">
        <v>849827</v>
      </c>
    </row>
    <row r="24" spans="1:3">
      <c s="4" t="s" r="A24">
        <v>49</v>
      </c>
      <c s="5" t="n" r="B24">
        <v>-1340136</v>
      </c>
      <c s="5" t="n" r="C24">
        <v>-1214713</v>
      </c>
    </row>
    <row r="25" spans="1:3">
      <c s="4" t="s" r="A25">
        <v>50</v>
      </c>
      <c s="5" t="n" r="B25">
        <v>-396124</v>
      </c>
      <c s="5" t="n" r="C25">
        <v>-330563</v>
      </c>
    </row>
    <row r="26" spans="1:3">
      <c s="4" t="s" r="A26">
        <v>51</v>
      </c>
      <c s="5" t="n" r="B26">
        <v>219118</v>
      </c>
      <c s="5" t="n" r="C26">
        <v>85113</v>
      </c>
    </row>
    <row r="27" spans="1:3">
      <c s="4" t="s" r="A27">
        <v>52</v>
      </c>
    </row>
    <row r="28" spans="1:3">
      <c s="3" t="s" r="A28">
        <v>46</v>
      </c>
    </row>
    <row r="29" spans="1:3">
      <c s="4" t="s" r="A29">
        <v>53</v>
      </c>
      <c s="5" t="n" r="B29">
        <v>194</v>
      </c>
      <c s="5" t="n" r="C29">
        <v>194</v>
      </c>
    </row>
    <row r="30" spans="1:3">
      <c s="4" t="s" r="A30">
        <v>54</v>
      </c>
    </row>
    <row r="31" spans="1:3">
      <c s="3" t="s" r="A31">
        <v>46</v>
      </c>
    </row>
    <row r="32" spans="1:3">
      <c s="4" t="s" r="A32">
        <v>53</v>
      </c>
      <c s="5" t="n" r="B32">
        <v>15</v>
      </c>
      <c s="5" t="n" r="C32">
        <v>15</v>
      </c>
    </row>
    <row r="33" spans="1:3">
      <c s="4" t="s" r="A33">
        <v>55</v>
      </c>
    </row>
    <row r="34" spans="1:3">
      <c s="3" t="s" r="A34">
        <v>46</v>
      </c>
    </row>
    <row r="35" spans="1:3">
      <c s="4" t="s" r="A35">
        <v>53</v>
      </c>
      <c s="7" t="n" r="B35">
        <v>58394</v>
      </c>
      <c s="7" t="n" r="C35">
        <v>263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t="s" r="A1">
        <v>201</v>
      </c>
      <c s="2" t="s" r="B1">
        <v>1</v>
      </c>
    </row>
    <row r="2" spans="1:3">
      <c s="2" t="s" r="B2">
        <v>2</v>
      </c>
      <c s="2" t="s" r="C2">
        <v>69</v>
      </c>
    </row>
    <row r="3" spans="1:3">
      <c s="3" t="s" r="A3">
        <v>193</v>
      </c>
    </row>
    <row r="4" spans="1:3">
      <c s="4" t="s" r="A4">
        <v>202</v>
      </c>
      <c s="7" t="n" r="B4">
        <v>23624</v>
      </c>
      <c s="4" t="s" r="C4">
        <v>29</v>
      </c>
    </row>
    <row r="5" spans="1:3">
      <c s="4" t="s" r="A5">
        <v>196</v>
      </c>
      <c s="5" t="n" r="B5">
        <v>-1993</v>
      </c>
      <c s="4" t="s" r="C5">
        <v>29</v>
      </c>
    </row>
    <row r="6" spans="1:3">
      <c s="4" t="s" r="A6">
        <v>198</v>
      </c>
    </row>
    <row r="7" spans="1:3">
      <c s="3" t="s" r="A7">
        <v>193</v>
      </c>
    </row>
    <row r="8" spans="1:3">
      <c s="4" t="s" r="A8">
        <v>202</v>
      </c>
      <c s="4" t="s" r="C8">
        <v>29</v>
      </c>
    </row>
    <row r="9" spans="1:3">
      <c s="4" t="s" r="A9">
        <v>196</v>
      </c>
      <c s="5" t="n" r="B9">
        <v>-7095</v>
      </c>
      <c s="4" t="s" r="C9">
        <v>29</v>
      </c>
    </row>
    <row r="10" spans="1:3">
      <c s="4" t="s" r="A10">
        <v>199</v>
      </c>
    </row>
    <row r="11" spans="1:3">
      <c s="3" t="s" r="A11">
        <v>193</v>
      </c>
    </row>
    <row r="12" spans="1:3">
      <c s="4" t="s" r="A12">
        <v>202</v>
      </c>
      <c s="5" t="n" r="B12">
        <v>14431</v>
      </c>
    </row>
    <row r="13" spans="1:3">
      <c s="4" t="s" r="A13">
        <v>196</v>
      </c>
      <c s="5" t="n" r="B13">
        <v>-10241</v>
      </c>
      <c s="4" t="s" r="C13">
        <v>29</v>
      </c>
    </row>
    <row r="14" spans="1:3">
      <c s="4" t="s" r="A14">
        <v>200</v>
      </c>
    </row>
    <row r="15" spans="1:3">
      <c s="3" t="s" r="A15">
        <v>193</v>
      </c>
    </row>
    <row r="16" spans="1:3">
      <c s="4" t="s" r="A16">
        <v>202</v>
      </c>
      <c s="5" t="n" r="B16">
        <v>11186</v>
      </c>
      <c s="4" t="s" r="C16">
        <v>29</v>
      </c>
    </row>
    <row r="17" spans="1:3">
      <c s="4" t="s" r="A17">
        <v>196</v>
      </c>
      <c s="7" t="n" r="B17">
        <v>15343</v>
      </c>
      <c s="4" t="s" r="C17">
        <v>2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42"/>
    <col customWidth="1" max="2" min="2" width="27"/>
  </cols>
  <sheetData>
    <row r="1" spans="1:2">
      <c s="1" t="s" r="A1">
        <v>203</v>
      </c>
      <c s="2" t="s" r="B1">
        <v>1</v>
      </c>
    </row>
    <row r="2" spans="1:2">
      <c s="2" t="s" r="B2">
        <v>161</v>
      </c>
    </row>
    <row r="3" spans="1:2">
      <c s="4" t="s" r="A3">
        <v>204</v>
      </c>
    </row>
    <row r="4" spans="1:2">
      <c s="3" t="s" r="A4">
        <v>193</v>
      </c>
    </row>
    <row r="5" spans="1:2">
      <c s="4" t="s" r="A5">
        <v>205</v>
      </c>
      <c s="5" t="n" r="B5">
        <v>7670718</v>
      </c>
    </row>
    <row r="6" spans="1:2">
      <c s="4" t="s" r="A6">
        <v>206</v>
      </c>
      <c s="7" t="n" r="B6">
        <v>110000</v>
      </c>
    </row>
    <row r="7" spans="1:2">
      <c s="4" t="s" r="A7">
        <v>207</v>
      </c>
      <c s="4" t="s" r="B7">
        <v>208</v>
      </c>
    </row>
    <row r="8" spans="1:2">
      <c s="4" t="s" r="A8">
        <v>209</v>
      </c>
      <c s="4" t="s" r="B8">
        <v>154</v>
      </c>
    </row>
    <row r="9" spans="1:2">
      <c s="4" t="s" r="A9">
        <v>210</v>
      </c>
      <c s="4" t="s" r="B9">
        <v>211</v>
      </c>
    </row>
    <row r="10" spans="1:2">
      <c s="4" t="s" r="A10">
        <v>212</v>
      </c>
      <c s="4" t="s" r="B10">
        <v>213</v>
      </c>
    </row>
    <row r="11" spans="1:2">
      <c s="4" t="s" r="A11">
        <v>214</v>
      </c>
      <c s="7" t="n" r="B11">
        <v>213944</v>
      </c>
    </row>
    <row r="12" spans="1:2">
      <c s="4" t="s" r="A12">
        <v>215</v>
      </c>
    </row>
    <row r="13" spans="1:2">
      <c s="3" t="s" r="A13">
        <v>193</v>
      </c>
    </row>
    <row r="14" spans="1:2">
      <c s="4" t="s" r="A14">
        <v>205</v>
      </c>
      <c s="5" t="n" r="B14">
        <v>6389590</v>
      </c>
    </row>
    <row r="15" spans="1:2">
      <c s="4" t="s" r="A15">
        <v>206</v>
      </c>
      <c s="7" t="n" r="B15">
        <v>93000</v>
      </c>
    </row>
    <row r="16" spans="1:2">
      <c s="4" t="s" r="A16">
        <v>207</v>
      </c>
      <c s="4" t="s" r="B16">
        <v>216</v>
      </c>
    </row>
    <row r="17" spans="1:2">
      <c s="4" t="s" r="A17">
        <v>209</v>
      </c>
      <c s="4" t="s" r="B17">
        <v>154</v>
      </c>
    </row>
    <row r="18" spans="1:2">
      <c s="4" t="s" r="A18">
        <v>210</v>
      </c>
      <c s="4" t="s" r="B18">
        <v>217</v>
      </c>
    </row>
    <row r="19" spans="1:2">
      <c s="4" t="s" r="A19">
        <v>212</v>
      </c>
      <c s="4" t="s" r="B19">
        <v>218</v>
      </c>
    </row>
    <row r="20" spans="1:2">
      <c s="4" t="s" r="A20">
        <v>214</v>
      </c>
      <c s="7" t="n" r="B20">
        <v>97190</v>
      </c>
    </row>
    <row r="21" spans="1:2">
      <c s="4" t="s" r="A21">
        <v>219</v>
      </c>
    </row>
    <row r="22" spans="1:2">
      <c s="3" t="s" r="A22">
        <v>193</v>
      </c>
    </row>
    <row r="23" spans="1:2">
      <c s="4" t="s" r="A23">
        <v>205</v>
      </c>
      <c s="5" t="n" r="B23">
        <v>4607382</v>
      </c>
    </row>
    <row r="24" spans="1:2">
      <c s="4" t="s" r="A24">
        <v>206</v>
      </c>
      <c s="7" t="n" r="B24">
        <v>93000</v>
      </c>
    </row>
    <row r="25" spans="1:2">
      <c s="4" t="s" r="A25">
        <v>207</v>
      </c>
      <c s="4" t="s" r="B25">
        <v>220</v>
      </c>
    </row>
    <row r="26" spans="1:2">
      <c s="4" t="s" r="A26">
        <v>209</v>
      </c>
      <c s="4" t="s" r="B26">
        <v>154</v>
      </c>
    </row>
    <row r="27" spans="1:2">
      <c s="4" t="s" r="A27">
        <v>210</v>
      </c>
      <c s="4" t="s" r="B27">
        <v>217</v>
      </c>
    </row>
    <row r="28" spans="1:2">
      <c s="4" t="s" r="A28">
        <v>212</v>
      </c>
      <c s="4" t="s" r="B28">
        <v>221</v>
      </c>
    </row>
    <row r="29" spans="1:2">
      <c s="4" t="s" r="A29">
        <v>214</v>
      </c>
      <c s="7" t="n" r="B29">
        <v>107431</v>
      </c>
    </row>
    <row r="30" spans="1:2">
      <c s="4" t="s" r="A30">
        <v>222</v>
      </c>
    </row>
    <row r="31" spans="1:2">
      <c s="3" t="s" r="A31">
        <v>193</v>
      </c>
    </row>
    <row r="32" spans="1:2">
      <c s="4" t="s" r="A32">
        <v>205</v>
      </c>
      <c s="5" t="n" r="B32">
        <v>4469742</v>
      </c>
    </row>
    <row r="33" spans="1:2">
      <c s="4" t="s" r="A33">
        <v>206</v>
      </c>
      <c s="7" t="n" r="B33">
        <v>65500</v>
      </c>
    </row>
    <row r="34" spans="1:2">
      <c s="4" t="s" r="A34">
        <v>207</v>
      </c>
      <c s="4" t="s" r="B34">
        <v>223</v>
      </c>
    </row>
    <row r="35" spans="1:2">
      <c s="4" t="s" r="A35">
        <v>209</v>
      </c>
      <c s="4" t="s" r="B35">
        <v>154</v>
      </c>
    </row>
    <row r="36" spans="1:2">
      <c s="4" t="s" r="A36">
        <v>210</v>
      </c>
      <c s="4" t="s" r="B36">
        <v>217</v>
      </c>
    </row>
    <row r="37" spans="1:2">
      <c s="4" t="s" r="A37">
        <v>212</v>
      </c>
      <c s="4" t="s" r="B37">
        <v>224</v>
      </c>
    </row>
    <row r="38" spans="1:2">
      <c s="4" t="s" r="A38">
        <v>214</v>
      </c>
      <c s="7" t="n" r="B38">
        <v>92028</v>
      </c>
    </row>
    <row r="39" spans="1:2">
      <c s="4" t="s" r="A39">
        <v>225</v>
      </c>
    </row>
    <row r="40" spans="1:2">
      <c s="3" t="s" r="A40">
        <v>193</v>
      </c>
    </row>
    <row r="41" spans="1:2">
      <c s="4" t="s" r="A41">
        <v>205</v>
      </c>
      <c s="5" t="n" r="B41">
        <v>4548611</v>
      </c>
    </row>
    <row r="42" spans="1:2">
      <c s="4" t="s" r="A42">
        <v>206</v>
      </c>
      <c s="7" t="n" r="B42">
        <v>65500</v>
      </c>
    </row>
    <row r="43" spans="1:2">
      <c s="4" t="s" r="A43">
        <v>207</v>
      </c>
      <c s="4" t="s" r="B43">
        <v>226</v>
      </c>
    </row>
    <row r="44" spans="1:2">
      <c s="4" t="s" r="A44">
        <v>209</v>
      </c>
      <c s="4" t="s" r="B44">
        <v>154</v>
      </c>
    </row>
    <row r="45" spans="1:2">
      <c s="4" t="s" r="A45">
        <v>210</v>
      </c>
      <c s="4" t="s" r="B45">
        <v>217</v>
      </c>
    </row>
    <row r="46" spans="1:2">
      <c s="4" t="s" r="A46">
        <v>212</v>
      </c>
      <c s="4" t="s" r="B46">
        <v>227</v>
      </c>
    </row>
    <row r="47" spans="1:2">
      <c s="4" t="s" r="A47">
        <v>214</v>
      </c>
      <c s="7" t="n" r="B47">
        <v>766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0"/>
  </cols>
  <sheetData>
    <row r="1" spans="1:2">
      <c s="1" t="s" r="A1">
        <v>228</v>
      </c>
      <c s="2" t="s" r="B1">
        <v>229</v>
      </c>
    </row>
    <row r="2" spans="1:2">
      <c s="4" t="s" r="A2">
        <v>230</v>
      </c>
    </row>
    <row r="3" spans="1:2">
      <c s="3" t="s" r="A3">
        <v>231</v>
      </c>
    </row>
    <row r="4" spans="1:2">
      <c s="4" t="s" r="A4">
        <v>232</v>
      </c>
      <c s="5" t="n" r="B4">
        <v>10</v>
      </c>
    </row>
    <row r="5" spans="1:2">
      <c s="4" t="s" r="A5">
        <v>233</v>
      </c>
    </row>
    <row r="6" spans="1:2">
      <c s="3" t="s" r="A6">
        <v>231</v>
      </c>
    </row>
    <row r="7" spans="1:2">
      <c s="4" t="s" r="A7">
        <v>234</v>
      </c>
      <c s="5" t="n" r="B7">
        <v>1</v>
      </c>
    </row>
    <row r="8" spans="1:2">
      <c s="4" t="s" r="A8">
        <v>235</v>
      </c>
    </row>
    <row r="9" spans="1:2">
      <c s="3" t="s" r="A9">
        <v>231</v>
      </c>
    </row>
    <row r="10" spans="1:2">
      <c s="4" t="s" r="A10">
        <v>234</v>
      </c>
      <c s="5" t="n" r="B10">
        <v>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4"/>
    <col customWidth="1" max="2" min="2" width="24"/>
    <col customWidth="1" max="3" min="3" width="24"/>
  </cols>
  <sheetData>
    <row r="1" spans="1:3">
      <c s="1" t="s" r="A1">
        <v>236</v>
      </c>
      <c s="2" t="s" r="B1">
        <v>237</v>
      </c>
      <c s="2" t="s" r="C1">
        <v>238</v>
      </c>
    </row>
    <row r="2" spans="1:3">
      <c s="4" t="s" r="A2">
        <v>239</v>
      </c>
    </row>
    <row r="3" spans="1:3">
      <c s="3" t="s" r="A3">
        <v>231</v>
      </c>
    </row>
    <row r="4" spans="1:3">
      <c s="4" t="s" r="A4">
        <v>174</v>
      </c>
      <c s="7" t="n" r="C4">
        <v>110000</v>
      </c>
    </row>
    <row r="5" spans="1:3">
      <c s="4" t="s" r="A5">
        <v>240</v>
      </c>
      <c s="7" t="n" r="C5">
        <v>68250</v>
      </c>
    </row>
    <row r="6" spans="1:3">
      <c s="4" t="s" r="A6">
        <v>175</v>
      </c>
      <c s="4" t="s" r="C6">
        <v>158</v>
      </c>
    </row>
    <row r="7" spans="1:3">
      <c s="4" t="s" r="A7">
        <v>241</v>
      </c>
      <c s="4" t="s" r="C7">
        <v>242</v>
      </c>
    </row>
    <row r="8" spans="1:3">
      <c s="4" t="s" r="A8">
        <v>177</v>
      </c>
      <c s="4" t="s" r="C8">
        <v>190</v>
      </c>
    </row>
    <row r="9" spans="1:3">
      <c s="4" t="s" r="A9">
        <v>179</v>
      </c>
      <c s="5" t="n" r="C9">
        <v>20</v>
      </c>
    </row>
    <row r="10" spans="1:3">
      <c s="4" t="s" r="A10">
        <v>187</v>
      </c>
      <c s="4" t="s" r="C10">
        <v>243</v>
      </c>
    </row>
    <row r="11" spans="1:3">
      <c s="4" t="s" r="A11">
        <v>244</v>
      </c>
    </row>
    <row r="12" spans="1:3">
      <c s="3" t="s" r="A12">
        <v>231</v>
      </c>
    </row>
    <row r="13" spans="1:3">
      <c s="4" t="s" r="A13">
        <v>240</v>
      </c>
      <c s="7" t="n" r="B13">
        <v>50000</v>
      </c>
    </row>
    <row r="14" spans="1:3">
      <c s="4" t="s" r="A14">
        <v>175</v>
      </c>
      <c s="4" t="s" r="B14">
        <v>158</v>
      </c>
    </row>
    <row r="15" spans="1:3">
      <c s="4" t="s" r="A15">
        <v>245</v>
      </c>
    </row>
    <row r="16" spans="1:3">
      <c s="3" t="s" r="A16">
        <v>231</v>
      </c>
    </row>
    <row r="17" spans="1:3">
      <c s="4" t="s" r="A17">
        <v>246</v>
      </c>
      <c s="7" t="n" r="B17">
        <v>5000000</v>
      </c>
    </row>
    <row r="18" spans="1:3">
      <c s="4" t="s" r="A18">
        <v>247</v>
      </c>
      <c s="4" t="s" r="B18">
        <v>248</v>
      </c>
    </row>
    <row r="19" spans="1:3">
      <c s="4" t="s" r="A19">
        <v>179</v>
      </c>
      <c s="5" t="n" r="B19">
        <v>10</v>
      </c>
    </row>
    <row r="20" spans="1:3">
      <c s="4" t="s" r="A20">
        <v>249</v>
      </c>
      <c s="4" t="s" r="B20">
        <v>191</v>
      </c>
    </row>
    <row r="21" spans="1:3">
      <c s="4" t="s" r="A21">
        <v>250</v>
      </c>
      <c s="4" t="s" r="B21">
        <v>251</v>
      </c>
    </row>
    <row r="22" spans="1:3">
      <c s="4" t="s" r="A22">
        <v>252</v>
      </c>
      <c s="4" t="s" r="B22">
        <v>25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t="s" r="A1">
        <v>56</v>
      </c>
      <c s="2" t="s" r="B1">
        <v>2</v>
      </c>
      <c s="2" t="s" r="C1">
        <v>25</v>
      </c>
    </row>
    <row r="2" spans="1:3">
      <c s="4" t="s" r="A2">
        <v>57</v>
      </c>
      <c s="7" t="n" r="B2">
        <v>1783</v>
      </c>
    </row>
    <row r="3" spans="1:3">
      <c s="4" t="s" r="A3">
        <v>58</v>
      </c>
      <c s="5" t="n" r="B3">
        <v>156669</v>
      </c>
      <c s="7" t="n" r="C3">
        <v>0</v>
      </c>
    </row>
    <row r="4" spans="1:3">
      <c s="4" t="s" r="A4">
        <v>59</v>
      </c>
      <c s="7" t="n" r="B4">
        <v>86342</v>
      </c>
      <c s="7" t="n" r="C4">
        <v>100205</v>
      </c>
    </row>
    <row r="5" spans="1:3">
      <c s="4" t="s" r="A5">
        <v>60</v>
      </c>
      <c s="8" t="n" r="B5">
        <v>0.0001</v>
      </c>
      <c s="8" t="n" r="C5">
        <v>0.0001</v>
      </c>
    </row>
    <row r="6" spans="1:3">
      <c s="4" t="s" r="A6">
        <v>61</v>
      </c>
      <c s="5" t="n" r="B6">
        <v>300000000</v>
      </c>
      <c s="5" t="n" r="C6">
        <v>300000000</v>
      </c>
    </row>
    <row r="7" spans="1:3">
      <c s="4" t="s" r="A7">
        <v>62</v>
      </c>
      <c s="5" t="n" r="B7">
        <v>77200000</v>
      </c>
      <c s="5" t="n" r="C7">
        <v>77200000</v>
      </c>
    </row>
    <row r="8" spans="1:3">
      <c s="4" t="s" r="A8">
        <v>63</v>
      </c>
      <c s="5" t="n" r="B8">
        <v>77200000</v>
      </c>
      <c s="5" t="n" r="C8">
        <v>77200000</v>
      </c>
    </row>
    <row r="9" spans="1:3">
      <c s="4" t="s" r="A9">
        <v>52</v>
      </c>
    </row>
    <row r="10" spans="1:3">
      <c s="4" t="s" r="A10">
        <v>64</v>
      </c>
      <c s="8" t="n" r="B10">
        <v>0.0001</v>
      </c>
      <c s="8" t="n" r="C10">
        <v>0.0001</v>
      </c>
    </row>
    <row r="11" spans="1:3">
      <c s="4" t="s" r="A11">
        <v>65</v>
      </c>
      <c s="5" t="n" r="B11">
        <v>2000000</v>
      </c>
      <c s="5" t="n" r="C11">
        <v>2000000</v>
      </c>
    </row>
    <row r="12" spans="1:3">
      <c s="4" t="s" r="A12">
        <v>66</v>
      </c>
      <c s="5" t="n" r="B12">
        <v>1940103</v>
      </c>
      <c s="5" t="n" r="C12">
        <v>1940103</v>
      </c>
    </row>
    <row r="13" spans="1:3">
      <c s="4" t="s" r="A13">
        <v>67</v>
      </c>
      <c s="5" t="n" r="B13">
        <v>1940103</v>
      </c>
      <c s="5" t="n" r="C13">
        <v>1940103</v>
      </c>
    </row>
    <row r="14" spans="1:3">
      <c s="4" t="s" r="A14">
        <v>54</v>
      </c>
    </row>
    <row r="15" spans="1:3">
      <c s="4" t="s" r="A15">
        <v>64</v>
      </c>
      <c s="8" t="n" r="B15">
        <v>0.0001</v>
      </c>
      <c s="8" t="n" r="C15">
        <v>0.0001</v>
      </c>
    </row>
    <row r="16" spans="1:3">
      <c s="4" t="s" r="A16">
        <v>65</v>
      </c>
      <c s="5" t="n" r="B16">
        <v>150000</v>
      </c>
      <c s="5" t="n" r="C16">
        <v>150000</v>
      </c>
    </row>
    <row r="17" spans="1:3">
      <c s="4" t="s" r="A17">
        <v>66</v>
      </c>
      <c s="5" t="n" r="B17">
        <v>149365</v>
      </c>
      <c s="5" t="n" r="C17">
        <v>149365</v>
      </c>
    </row>
    <row r="18" spans="1:3">
      <c s="4" t="s" r="A18">
        <v>67</v>
      </c>
      <c s="5" t="n" r="B18">
        <v>149365</v>
      </c>
      <c s="5" t="n" r="C18">
        <v>149365</v>
      </c>
    </row>
    <row r="19" spans="1:3">
      <c s="4" t="s" r="A19">
        <v>55</v>
      </c>
    </row>
    <row r="20" spans="1:3">
      <c s="4" t="s" r="A20">
        <v>64</v>
      </c>
      <c s="7" t="n" r="B20">
        <v>1</v>
      </c>
      <c s="7" t="n" r="C20">
        <v>1</v>
      </c>
    </row>
    <row r="21" spans="1:3">
      <c s="4" t="s" r="A21">
        <v>65</v>
      </c>
      <c s="5" t="n" r="B21">
        <v>250000</v>
      </c>
      <c s="5" t="n" r="C21">
        <v>250000</v>
      </c>
    </row>
    <row r="22" spans="1:3">
      <c s="4" t="s" r="A22">
        <v>66</v>
      </c>
      <c s="5" t="n" r="B22">
        <v>58394</v>
      </c>
      <c s="5" t="n" r="C22">
        <v>26394</v>
      </c>
    </row>
    <row r="23" spans="1:3">
      <c s="4" t="s" r="A23">
        <v>67</v>
      </c>
      <c s="5" t="n" r="B23">
        <v>58394</v>
      </c>
      <c s="5" t="n" r="C23">
        <v>263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t="s" r="A1">
        <v>68</v>
      </c>
      <c s="2" t="s" r="B1">
        <v>1</v>
      </c>
    </row>
    <row r="2" spans="1:3">
      <c s="2" t="s" r="B2">
        <v>2</v>
      </c>
      <c s="2" t="s" r="C2">
        <v>69</v>
      </c>
    </row>
    <row r="3" spans="1:3">
      <c s="3" t="s" r="A3">
        <v>70</v>
      </c>
    </row>
    <row r="4" spans="1:3">
      <c s="4" t="s" r="A4">
        <v>71</v>
      </c>
      <c s="7" t="n" r="B4">
        <v>21068</v>
      </c>
      <c s="4" t="s" r="C4">
        <v>29</v>
      </c>
    </row>
    <row r="5" spans="1:3">
      <c s="4" t="s" r="A5">
        <v>72</v>
      </c>
      <c s="5" t="n" r="B5">
        <v>12800</v>
      </c>
      <c s="4" t="s" r="C5">
        <v>29</v>
      </c>
    </row>
    <row r="6" spans="1:3">
      <c s="4" t="s" r="A6">
        <v>73</v>
      </c>
      <c s="5" t="n" r="B6">
        <v>8268</v>
      </c>
      <c s="4" t="s" r="C6">
        <v>29</v>
      </c>
    </row>
    <row r="7" spans="1:3">
      <c s="3" t="s" r="A7">
        <v>74</v>
      </c>
    </row>
    <row r="8" spans="1:3">
      <c s="4" t="s" r="A8">
        <v>75</v>
      </c>
      <c s="5" t="n" r="B8">
        <v>66683</v>
      </c>
      <c s="7" t="n" r="C8">
        <v>3892</v>
      </c>
    </row>
    <row r="9" spans="1:3">
      <c s="4" t="s" r="A9">
        <v>76</v>
      </c>
      <c s="5" t="n" r="B9">
        <v>1850</v>
      </c>
      <c s="5" t="n" r="C9">
        <v>67195</v>
      </c>
    </row>
    <row r="10" spans="1:3">
      <c s="4" t="s" r="A10">
        <v>77</v>
      </c>
      <c s="5" t="n" r="B10">
        <v>68533</v>
      </c>
      <c s="7" t="n" r="C10">
        <v>71087</v>
      </c>
    </row>
    <row r="11" spans="1:3">
      <c s="4" t="s" r="A11">
        <v>78</v>
      </c>
      <c s="5" t="n" r="B11">
        <v>23624</v>
      </c>
      <c s="4" t="s" r="C11">
        <v>29</v>
      </c>
    </row>
    <row r="12" spans="1:3">
      <c s="4" t="s" r="A12">
        <v>79</v>
      </c>
      <c s="5" t="n" r="B12">
        <v>41534</v>
      </c>
    </row>
    <row r="13" spans="1:3">
      <c s="4" t="s" r="A13">
        <v>80</v>
      </c>
      <c s="7" t="n" r="B13">
        <v>-125423</v>
      </c>
      <c s="7" t="n" r="C13">
        <v>-71087</v>
      </c>
    </row>
    <row r="14" spans="1:3">
      <c s="4" t="s" r="A14">
        <v>81</v>
      </c>
      <c s="7" t="n" r="B14">
        <v>0</v>
      </c>
      <c s="7" t="n" r="C14">
        <v>0</v>
      </c>
    </row>
    <row r="15" spans="1:3">
      <c s="4" t="s" r="A15">
        <v>82</v>
      </c>
      <c s="5" t="n" r="B15">
        <v>77200000</v>
      </c>
      <c s="5" t="n" r="C15">
        <v>61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t="s" r="A1">
        <v>83</v>
      </c>
      <c s="2" t="s" r="B1">
        <v>1</v>
      </c>
    </row>
    <row r="2" spans="1:3">
      <c s="2" t="s" r="B2">
        <v>2</v>
      </c>
      <c s="2" t="s" r="C2">
        <v>69</v>
      </c>
    </row>
    <row r="3" spans="1:3">
      <c s="3" t="s" r="A3">
        <v>84</v>
      </c>
    </row>
    <row r="4" spans="1:3">
      <c s="4" t="s" r="A4">
        <v>85</v>
      </c>
      <c s="7" t="n" r="B4">
        <v>-125423</v>
      </c>
      <c s="7" t="n" r="C4">
        <v>-71087</v>
      </c>
    </row>
    <row r="5" spans="1:3">
      <c s="3" t="s" r="A5">
        <v>86</v>
      </c>
    </row>
    <row r="6" spans="1:3">
      <c s="4" t="s" r="A6">
        <v>87</v>
      </c>
      <c s="5" t="n" r="B6">
        <v>34193</v>
      </c>
    </row>
    <row r="7" spans="1:3">
      <c s="4" t="s" r="A7">
        <v>88</v>
      </c>
      <c s="5" t="n" r="B7">
        <v>23624</v>
      </c>
      <c s="4" t="s" r="C7">
        <v>29</v>
      </c>
    </row>
    <row r="8" spans="1:3">
      <c s="4" t="s" r="A8">
        <v>89</v>
      </c>
      <c s="5" t="n" r="B8">
        <v>59862</v>
      </c>
    </row>
    <row r="9" spans="1:3">
      <c s="3" t="s" r="A9">
        <v>90</v>
      </c>
    </row>
    <row r="10" spans="1:3">
      <c s="4" t="s" r="A10">
        <v>28</v>
      </c>
      <c s="5" t="n" r="B10">
        <v>-4800</v>
      </c>
    </row>
    <row r="11" spans="1:3">
      <c s="4" t="s" r="A11">
        <v>91</v>
      </c>
      <c s="5" t="n" r="B11">
        <v>1783</v>
      </c>
    </row>
    <row r="12" spans="1:3">
      <c s="4" t="s" r="A12">
        <v>37</v>
      </c>
      <c s="5" t="n" r="B12">
        <v>15759</v>
      </c>
      <c s="7" t="n" r="C12">
        <v>68020</v>
      </c>
    </row>
    <row r="13" spans="1:3">
      <c s="4" t="s" r="A13">
        <v>92</v>
      </c>
      <c s="5" t="n" r="B13">
        <v>5558</v>
      </c>
    </row>
    <row r="14" spans="1:3">
      <c s="4" t="s" r="A14">
        <v>40</v>
      </c>
      <c s="5" t="n" r="B14">
        <v>-21068</v>
      </c>
    </row>
    <row r="15" spans="1:3">
      <c s="4" t="s" r="A15">
        <v>93</v>
      </c>
      <c s="5" t="n" r="B15">
        <v>-10512</v>
      </c>
      <c s="5" t="n" r="C15">
        <v>-3067</v>
      </c>
    </row>
    <row r="16" spans="1:3">
      <c s="3" t="s" r="A16">
        <v>94</v>
      </c>
    </row>
    <row r="17" spans="1:3">
      <c s="4" t="s" r="A17">
        <v>95</v>
      </c>
      <c s="5" t="n" r="B17">
        <v>-99068</v>
      </c>
    </row>
    <row r="18" spans="1:3">
      <c s="4" t="s" r="A18">
        <v>96</v>
      </c>
      <c s="5" t="n" r="B18">
        <v>-99068</v>
      </c>
    </row>
    <row r="19" spans="1:3">
      <c s="3" t="s" r="A19">
        <v>97</v>
      </c>
    </row>
    <row r="20" spans="1:3">
      <c s="4" t="s" r="A20">
        <v>98</v>
      </c>
      <c s="5" t="n" r="B20">
        <v>-14000</v>
      </c>
    </row>
    <row r="21" spans="1:3">
      <c s="4" t="s" r="A21">
        <v>99</v>
      </c>
      <c s="5" t="n" r="B21">
        <v>-18500</v>
      </c>
    </row>
    <row r="22" spans="1:3">
      <c s="4" t="s" r="A22">
        <v>100</v>
      </c>
      <c s="5" t="n" r="B22">
        <v>158500</v>
      </c>
    </row>
    <row r="23" spans="1:3">
      <c s="4" t="s" r="A23">
        <v>101</v>
      </c>
      <c s="5" t="n" r="B23">
        <v>1500</v>
      </c>
      <c s="5" t="n" r="C23">
        <v>5000</v>
      </c>
    </row>
    <row r="24" spans="1:3">
      <c s="4" t="s" r="A24">
        <v>102</v>
      </c>
      <c s="5" t="n" r="B24">
        <v>127500</v>
      </c>
      <c s="5" t="n" r="C24">
        <v>5000</v>
      </c>
    </row>
    <row r="25" spans="1:3">
      <c s="4" t="s" r="A25">
        <v>103</v>
      </c>
      <c s="5" t="n" r="B25">
        <v>17920</v>
      </c>
      <c s="5" t="n" r="C25">
        <v>1933</v>
      </c>
    </row>
    <row r="26" spans="1:3">
      <c s="4" t="s" r="A26">
        <v>104</v>
      </c>
      <c s="5" t="n" r="B26">
        <v>109</v>
      </c>
      <c s="5" t="n" r="C26">
        <v>150</v>
      </c>
    </row>
    <row r="27" spans="1:3">
      <c s="4" t="s" r="A27">
        <v>105</v>
      </c>
      <c s="7" t="n" r="B27">
        <v>18029</v>
      </c>
      <c s="7" t="n" r="C27">
        <v>2083</v>
      </c>
    </row>
    <row r="28" spans="1:3">
      <c s="3" t="s" r="A28">
        <v>106</v>
      </c>
    </row>
    <row r="29" spans="1:3">
      <c s="4" t="s" r="A29">
        <v>107</v>
      </c>
      <c s="4" t="s" r="B29">
        <v>29</v>
      </c>
      <c s="4" t="s" r="C29">
        <v>29</v>
      </c>
    </row>
    <row r="30" spans="1:3">
      <c s="3" t="s" r="A30">
        <v>108</v>
      </c>
    </row>
    <row r="31" spans="1:3">
      <c s="4" t="s" r="A31">
        <v>109</v>
      </c>
      <c s="7" t="n" r="B31">
        <v>158500</v>
      </c>
    </row>
    <row r="32" spans="1:3">
      <c s="4" t="s" r="A32">
        <v>110</v>
      </c>
      <c s="7" t="n" r="C32">
        <v>67195</v>
      </c>
    </row>
    <row r="33" spans="1:3">
      <c s="4" t="s" r="A33">
        <v>111</v>
      </c>
      <c s="7" t="n" r="C33">
        <v>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12</v>
      </c>
      <c s="2" t="s" r="B1">
        <v>1</v>
      </c>
    </row>
    <row r="2" spans="1:2">
      <c s="2" t="s" r="B2">
        <v>2</v>
      </c>
    </row>
    <row r="3" spans="1:2">
      <c s="3" t="s" r="A3">
        <v>113</v>
      </c>
    </row>
    <row r="4" spans="1:2">
      <c s="4" t="s" r="A4">
        <v>112</v>
      </c>
      <c s="4" t="s"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t="s" r="A1">
        <v>115</v>
      </c>
      <c s="2" t="s" r="B1">
        <v>1</v>
      </c>
    </row>
    <row r="2" spans="1:2">
      <c s="2" t="s" r="B2">
        <v>2</v>
      </c>
    </row>
    <row r="3" spans="1:2">
      <c s="3" t="s" r="A3">
        <v>116</v>
      </c>
    </row>
    <row r="4" spans="1:2">
      <c s="4" t="s" r="A4">
        <v>115</v>
      </c>
      <c s="4" t="s"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18</v>
      </c>
      <c s="2" t="s" r="B1">
        <v>1</v>
      </c>
    </row>
    <row r="2" spans="1:2">
      <c s="2" t="s" r="B2">
        <v>2</v>
      </c>
    </row>
    <row r="3" spans="1:2">
      <c s="3" t="s" r="A3">
        <v>119</v>
      </c>
    </row>
    <row r="4" spans="1:2">
      <c s="4" t="s" r="A4">
        <v>118</v>
      </c>
      <c s="4" t="s"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t="s" r="A1">
        <v>121</v>
      </c>
      <c s="2" t="s" r="B1">
        <v>1</v>
      </c>
    </row>
    <row r="2" spans="1:2">
      <c s="2" t="s" r="B2">
        <v>2</v>
      </c>
    </row>
    <row r="3" spans="1:2">
      <c s="3" t="s" r="A3">
        <v>122</v>
      </c>
    </row>
    <row r="4" spans="1:2">
      <c s="4" t="s" r="A4">
        <v>121</v>
      </c>
      <c s="4" t="s"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s)</vt:lpstr>
      <vt:lpstr>Statements of Operations (Unaud</vt:lpstr>
      <vt:lpstr>Statements of Cash Flows (Unaud</vt:lpstr>
      <vt:lpstr>Basis of Presentation</vt:lpstr>
      <vt:lpstr>Going Concern</vt:lpstr>
      <vt:lpstr>Related Party Transaction</vt:lpstr>
      <vt:lpstr>Equity Transaction</vt:lpstr>
      <vt:lpstr>Convertible Debt</vt:lpstr>
      <vt:lpstr>Derivative Liability</vt:lpstr>
      <vt:lpstr>Subsequent Events</vt:lpstr>
      <vt:lpstr>Basis of Presentation (Policies</vt:lpstr>
      <vt:lpstr>Derivative Liability (Tables)</vt:lpstr>
      <vt:lpstr>Basis of Presentation (Detail T</vt:lpstr>
      <vt:lpstr>Related Party Transaction (Deta</vt:lpstr>
      <vt:lpstr>Equity Transaction (Detail Text</vt:lpstr>
      <vt:lpstr>Convertible Debt (Detail Textua</vt:lpstr>
      <vt:lpstr>Derivative Liability (Details)</vt:lpstr>
      <vt:lpstr>Derivative Liability (Details 1</vt:lpstr>
      <vt:lpstr>Derivative Liability (Details 2</vt:lpstr>
      <vt:lpstr>Subsequent Events (Detail Textu</vt:lpstr>
      <vt:lpstr>Subsequent Events (Detail Tex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0T16:22:27Z</dcterms:created>
  <dcterms:modified xmlns:dcterms="http://purl.org/dc/terms/" xmlns:xsi="http://www.w3.org/2001/XMLSchema-instance" xsi:type="dcterms:W3CDTF">2015-10-20T16:22:27Z</dcterms:modified>
  <dc:title xmlns:dc="http://purl.org/dc/elements/1.1/">Untitled</dc:title>
  <dc:description xmlns:dc="http://purl.org/dc/elements/1.1/"/>
  <dc:subject xmlns:dc="http://purl.org/dc/elements/1.1/"/>
  <cp:keywords/>
  <cp:category/>
</cp:coreProperties>
</file>